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ridge" sheetId="2" state="visible" r:id="rId2"/>
    <sheet xmlns:r="http://schemas.openxmlformats.org/officeDocument/2006/relationships" name="Risk_Return Detail Data- Brid_2"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0,
		2021</t>
        </is>
      </c>
    </row>
    <row r="5">
      <c r="A5" s="4" t="inlineStr">
        <is>
          <t>Registrant Name</t>
        </is>
      </c>
      <c r="B5" s="4" t="inlineStr">
        <is>
          <t>dei_EntityRegistrantName</t>
        </is>
      </c>
      <c r="C5" s="4" t="inlineStr">
        <is>
          <t>BRIDGE BUILDER TRUST</t>
        </is>
      </c>
    </row>
    <row r="6">
      <c r="A6" s="4" t="inlineStr">
        <is>
          <t>Entity Central Index Key</t>
        </is>
      </c>
      <c r="B6" s="4" t="inlineStr">
        <is>
          <t>dei_EntityCentralIndexKey</t>
        </is>
      </c>
      <c r="C6" s="4" t="inlineStr">
        <is>
          <t>00015671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0,
		2021</t>
        </is>
      </c>
    </row>
    <row r="9">
      <c r="A9" s="4" t="inlineStr">
        <is>
          <t>Document Effective Date</t>
        </is>
      </c>
      <c r="B9" s="4" t="inlineStr">
        <is>
          <t>dei_DocumentEffectiveDate</t>
        </is>
      </c>
      <c r="C9" s="4" t="inlineStr">
        <is>
          <t>Dec. 30,
		2021</t>
        </is>
      </c>
    </row>
    <row r="10">
      <c r="A10" s="4" t="inlineStr">
        <is>
          <t>Prospectus Date</t>
        </is>
      </c>
      <c r="B10" s="4" t="inlineStr">
        <is>
          <t>rr_ProspectusDate</t>
        </is>
      </c>
      <c r="C10" s="4" t="inlineStr">
        <is>
          <t>Dec.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dge Builder Transition Fund II</t>
        </is>
      </c>
    </row>
    <row r="3">
      <c r="A3" s="3" t="inlineStr">
        <is>
          <t>Risk/Return:</t>
        </is>
      </c>
      <c r="B3" s="4" t="inlineStr">
        <is>
          <t>rr_RiskReturnAbstract</t>
        </is>
      </c>
    </row>
    <row r="4">
      <c r="A4" s="4" t="inlineStr">
        <is>
          <t>Risk/Return [Heading]</t>
        </is>
      </c>
      <c r="B4" s="4" t="inlineStr">
        <is>
          <t>rr_RiskReturnHeading</t>
        </is>
      </c>
      <c r="C4" s="4" t="inlineStr">
        <is>
          <t xml:space="preserve">Bridge Builder Transition Fund II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primary investment objective of the Bridge Builder Transition Fund II (the “Fund”) is to seek to orderly liquidate securities received by the Fund as part of Client Transitions (as defined below) as soon as reasonably practicable. When the Fund is not actively being used to facilitate a Client Transition (as defined below), the Fund will seek to preserve principal valu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following table describes the fees and expenses that you may pay if you buy and hold shares of the Fund. You may pay other fees, such as annual program or administrative fees for participating in Edward Jones Advisory Solutions ®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The Fund will pay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As the Fund has not commenced investment operations, it does not have any portfolio turnover as of the date of this Prospectus. </t>
        </is>
      </c>
    </row>
    <row r="12">
      <c r="A12" s="4" t="inlineStr">
        <is>
          <t>Other Expenses, New Fund, Based on Estimates [Text]</t>
        </is>
      </c>
      <c r="B12" s="4" t="inlineStr">
        <is>
          <t>rr_OtherExpensesNewFundBasedOnEstimates</t>
        </is>
      </c>
      <c r="C12" s="4" t="inlineStr">
        <is>
          <t>Other Expenses are based on estimated amounts for the current fiscal year.</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Transition Management Vehicle for Edward Jones Advisory Solutions ® The Fund is designed to be a transition management vehicle for Advisory Solutions, an asset-based fee program sponsored by Edward D. Jones &amp; Co., L.P. (“Edward Jones”). Fund shares are available for purchase exclusively to Edward Jones clients participating in Advisory Solutions (collectively, “Clients”). In certain circumstances, a third party fund held by Clients (“Third Party Fund”) may distribute to Clients in‑kind securities and other investments (rather than cash) (referred to herein as “Third Party Portfolio Securities”) in satisfaction of Edward Jones’ request to redeem Client shares of the Third Party Fund. The sole purpose of the Fund is to provide Clients with an investment vehicle that is designed to transition Third Party Portfolio Securities to cash in an efficient manner (each, a “Client Transition”). In situations where Edward Jones requests to redeem shares of a Third Party Fund on behalf of its Clients and the Third Party Fund distributes Third Party Portfolio Securities to Clients instead of cash, Edward Jones, on behalf of Clients, may contribute such Third Party Portfolio Securities to the Fund in exchange for shares of the Fund equal in value to the Third Party Portfolio Securities, as valued by the Fund in accordance with its valuation procedures. The Fund will seek to orderly liquidate such Third Party Portfolio Securities as soon as reasonably practicable at a price that the Adviser believes is reasonable and will seek to minimize transaction costs to Clients in connection with such liquidations. After the Fund liquidates such Third Party Portfolio Securities, Edward Jones will submit redemption orders to the Fund on behalf of Clients as soon as reasonably practicable. The Fund will distribute the cash proceeds of the liquidated securities to Clients in redemption of their shares of the Fund upon receipt by the Fund of a redemption order submitted by Edward Jones on behalf of Clients. When the Fund is not actively being used to facilitate a Client Transition, the Fund may invest up to 100% of its assets in cash, money market instruments, repurchase agreements and other short-term obligations that would not ordinarily be consistent with the Fund’s primary investment objective. The Fund could be invested in these types of investments for extended periods of time. The Adviser or its affiliates may provide the operating capital for the Fund when the Fund is not actively being used to facilitate a Client Transition, and the Adviser or one of its affiliates may be the sole shareholder of the Fund during such times. When the Fund is not actively being used to facilitate a Client Transition, the Fund will seek to preserve principal value. Investment Strategies The Fund has broad flexibility with respect to its portfolio holdings in order to enable the Fund to accommodate the contribution of Third Party Portfolio Securities, which will be contributed to the Fund by the Clients participating in the Client Transition at the start of each Client Transition. As a result, the securities in the Fund’s portfolio will be determined by the securities and other investments that compose the Third Party Portfolio Securities for each Client Transition. Third Party Portfolio Securities could comprise any type of securities or other investments and will be received by the Fund without consideration of the investment risks or potential investment performance. Once the Third Party Portfolio Securities are received by the Fund, the Adviser will not actively manage the Third Party Portfolio Securities. Rather, the Adviser’s primary focus will be to seek to orderly liquidate such Third Party Portfolio Securities as soon as reasonably practicable at a price the Adviser believes is reasonable and to seek to minimize transaction costs to Clients in connection with such liquidations. As a result, except as discussed herein, the Fund does not expect to hold any securities other than the Third Party Portfolio Securities contributed to the Fund at the start of each Client Transition, except that the Adviser may purchase cash equivalents, repurchase agreements, short-term fixed income securities and shares of money market funds (referred to herein, as “Cash Investments”) in connection with managing the cash raised during the liquidation process. In addition, the Adviser may invest Fund assets in Cash Investments to the extent necessary to avoid the Fund violating legal restrictions applicable to the Fund ( e.g. As part of the Fund’s investment strategies, the Fund may receive all types of fixed income securities across different fixed-income market sectors and maturities and of varying credit quality. Such holdings may include fixed-income securities issued or guaranteed by the U.S. government or its agencies; municipal bonds; corporate bonds; convertible securities; corporate commercial paper; ABS, including collateralized loan obligations (“CLOs”) and other collateralized debt obligations (“CDOs”); privately-issued fixed income securities ( e.g., rate securities; inflation-linked securities (including Treasury Inflation Protected Securities (“TIPS”) issued by the U.S. Treasury) and other inflation-indexed bonds issued both by governments and corporations; structured securities; mortgage-related securities and MBS, including pass-through securities; collateralized mortgage obligations (“CMOs”); adjustable rate mortgage securities (“ARMs”); interest-only securities (“IOs”); principal-only securities (“POs”); inverse floaters; privately-issued MBS; commercial mortgage-backed securities (“CMBS”); mortgage dollar rolls; bank loans; and inflation-protected securities. The Fund may receive securities deemed below investment grade, also known as “junk bonds.” The Fund may receive U.S. dollar-denominated securities and non‑U.S. dollar-denominated securities issued by foreign entities, including those located in emerging markets, and obligations of non‑U.S. governments or their subdivisions, agencies, and government-sponsored enterprises. There are no limits regarding the Fund’s portfolio duration or the average maturity of its fixed income investments. The Fund may receive all types of equity securities across different market capitalization ranges and issued by both U.S. and foreign companies, including those located in emerging markets. Such investments may include common stocks; preferred stocks; bonds, notes and debentures convertible into common stocks (i.e., convertible securities); warrants to acquire common stock; depositary receipts, including American Depositary Receipts (“ADRs”) and Global Depositary Receipts (“GDRs”); real estate related securities (including equity and mortgage REITs); and privately issued equity securities. The Fund may receive all types of derivative instruments, such as futures, forwards, options, and swaps. In addition, the Fund may receive securities of other investment companies, including open‑end funds, closed‑end funds, and exchange-traded funds (“ETFs”). The Fund may purchase or sell securities which it is eligible to purchase or sell on a when-issued and delayed-delivery basis and may make contracts to purchase or sell such securities for a fixed price at a future date beyond normal settlement time (forward commitments). There is no limit on the number of countries in which the Fund may be invested; alternatively, the securities the Fund receives may be in a single country or a small group of countries. The Fund may receive restricted or illiquid securities. The Fund may concentrate its investments ( i.e., Given the purpose of the Fund, the Fund will sell securities frequently. The sale of the Fund’s securities will result in transaction costs and may result in capital gains to the Fund, which will ultimately be borne by Clients. When the Fund is not actively being used to facilitate a Client Transition, the Fund may invest up to 100% of its assets in cash, money market instruments, repurchase agreements, short-term fixed income securities, and other short-term obligations that would not ordinarily be consistent with the Fund’s primary investment objective. Because the Adviser’s primary focus will be to seek to orderly liquidate the Third Party Portfolio Securities as soon as reasonably practicable, during the Fund’s liquidation process the Fund may not be able to comply with the investment strategies and policies discussed in this Prospectus. </t>
        </is>
      </c>
    </row>
    <row r="17">
      <c r="A17" s="4" t="inlineStr">
        <is>
          <t>Risk [Heading]</t>
        </is>
      </c>
      <c r="B17" s="4" t="inlineStr">
        <is>
          <t>rr_RiskHeading</t>
        </is>
      </c>
      <c r="C17" s="4" t="inlineStr">
        <is>
          <t xml:space="preserve">Principal Risks </t>
        </is>
      </c>
    </row>
    <row r="18">
      <c r="A18" s="4" t="inlineStr">
        <is>
          <t>Risk Narrative [Text Block]</t>
        </is>
      </c>
      <c r="B18" s="4" t="inlineStr">
        <is>
          <t>rr_RiskNarrativeTextBlock</t>
        </is>
      </c>
      <c r="C18" s="4" t="inlineStr">
        <is>
          <t xml:space="preserve">Because of the Fund’s unique purpose and manner of operations, the Fund’s performance is not comparable to the performance of other mutual funds that invest in similar securities. The Fund does not seek to achieve capital appreciation or total return for Clients. Rather, the Adviser’s primary focus will be to seek to orderly liquidate the Third Party Portfolio Securities as soon as reasonably practicable at a price the Adviser believes is reasonable, and to seek to minimize transaction costs to Clients in connection with such liquidations. The Adviser’s ability to liquidate the Fund’s securities in an orderly or efficient manner is subject to liquidity risk, which is discussed below. In addition, although the Fund is designed to be a liquidation vehicle, the Fund will still hold securities with fluctuating market prices during the liquidation process, which may be for an extended period of time. During the liquidation process, the value of the Fund’s shares will vary as its portfolio securities increase or decrease in value. Therefore, the value of your investment in the Fund could go down as well as up during the process of liquidating the Fund’s securities, and you may lose money by investing in the Fund. In addition, you will indirectly pay the transaction costs incurred by the Fund as part of the liquidation process. An investment in the Fund is not insured or guaranteed by the Federal Deposit Insurance Corporation or any other government agency. Additional principal risks affecting the Fund are: Adjustable Rate Mortgage Securities Risk. American Depositary Receipts or Global Depositary Receipts Risk. Asset-Backed, Mortgage-Related and Mortgage-Backed Securities Risk. Bank Loans Risk. Commodity Risk. Concentration Risk. Convertible Securities Risk. Counterparty Risk. Credit Risk. Currency Risk. Derivatives Risk. Equity Risk. Floating Rate Securities Risk. Foreign Securities Risk (including Emerging Markets Risk). High Yield Securities Risk. Inflation-Linked Securities Risk. economic conditions. In general, the price of an inflation-linked security tends to decline when real interest rates increase. Unlike conventional bonds, the principal and interest payments of inflation-protected securities such as TIPS are adjusted periodically to a specified rate of inflation (e.g. the Consumer Price Index (the “CPI”)). There can be no assurance that the inflation index used will accurately measure the actual rate of inflation. These securities may lose value in the event that the actual rate of inflation is different than the rate of the inflation index. Repayment of the original bond principal upon maturity (as adjusted for inflation) is guaranteed in the case of TIPS. For bonds that do not provide a similar guarantee, the adjusted principal value of the bond repaid at maturity may be less than the original principal. Interest Rate Risk. Investment Company and ETF Risk. Issuer-Specific Risk Larger Company Risk. LIBOR Replacement Risk. Liquidity Risk. Market Risk. Mezzanine Securities Risk Money Market Fund Risk. Mortgage Dollar Roll Risk. Municipal Securities Risk. Portfolio Turnover Risk. Preferred Stocks Risk. Prepayment and Extension Risk. Privately Issued Securities Risk. Real Estate Investment Trusts Risk. Redemption Risk. Smaller Company Risk. Sovereign Debt Risk. U.S. Government Securities Risk. When-Issued, Delayed Delivery, and Forward Commitment Transactions Risk. </t>
        </is>
      </c>
    </row>
    <row r="19">
      <c r="A19" s="4" t="inlineStr">
        <is>
          <t>Risk Lose Money [Text]</t>
        </is>
      </c>
      <c r="B19" s="4" t="inlineStr">
        <is>
          <t>rr_RiskLoseMoney</t>
        </is>
      </c>
      <c r="C19" s="4" t="inlineStr">
        <is>
          <t>you may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 xml:space="preserve">Performance </t>
        </is>
      </c>
    </row>
    <row r="22">
      <c r="A22" s="4" t="inlineStr">
        <is>
          <t>Performance Narrative [Text Block]</t>
        </is>
      </c>
      <c r="B22" s="4" t="inlineStr">
        <is>
          <t>rr_PerformanceNarrativeTextBlock</t>
        </is>
      </c>
      <c r="C22" s="4" t="inlineStr">
        <is>
          <t xml:space="preserve">The Fund has not commenced operations as of the date of this prospectus and does not have a full calendar year of performance. Accordingly, performance information is not provided at this time. Performance information will be available after the Fund has been in operation for one calendar year. At that time, the performance information will provide some indication of the risks of investing in the Fund by comparing it against a broad measure of market performance. Because of the Fund’s unique purpose and manner of operations, the Fund’s performance is not comparable to the performance of other mutual funds that hold similar securities. </t>
        </is>
      </c>
    </row>
    <row r="23">
      <c r="A23" s="4" t="inlineStr">
        <is>
          <t>Performance Information Illustrates Variability of Returns [Text]</t>
        </is>
      </c>
      <c r="B23" s="4" t="inlineStr">
        <is>
          <t>rr_PerformanceInformationIllustratesVariabilityOfReturns</t>
        </is>
      </c>
      <c r="C23" s="4" t="inlineStr">
        <is>
          <t>At that time, the performance information will provide some indication of the risks of investing in the Fund by comparing it against a broad measure of market performance.</t>
        </is>
      </c>
    </row>
    <row r="24">
      <c r="A24" s="4" t="inlineStr">
        <is>
          <t>Performance One Year or Less [Text]</t>
        </is>
      </c>
      <c r="B24" s="4" t="inlineStr">
        <is>
          <t>rr_PerformanceOneYearOrLess</t>
        </is>
      </c>
      <c r="C24" s="4" t="inlineStr">
        <is>
          <t>The Fund has not commenced operations as of the date of this prospectus and does not have a full calendar year of performance. Accordingly, performance information is not provided at this time.</t>
        </is>
      </c>
    </row>
    <row r="25">
      <c r="A25" s="4" t="inlineStr">
        <is>
          <t>Bridge Builder Transition Fund II | Bridge Builder Transition Fund II</t>
        </is>
      </c>
    </row>
    <row r="26">
      <c r="A26" s="3" t="inlineStr">
        <is>
          <t>Risk/Return:</t>
        </is>
      </c>
      <c r="B26" s="4" t="inlineStr">
        <is>
          <t>rr_RiskReturnAbstract</t>
        </is>
      </c>
    </row>
    <row r="27">
      <c r="A27" s="4" t="inlineStr">
        <is>
          <t>Management Fees</t>
        </is>
      </c>
      <c r="B27" s="4" t="inlineStr">
        <is>
          <t>rr_ManagementFeesOverAssets</t>
        </is>
      </c>
      <c r="C27" s="4" t="inlineStr">
        <is>
          <t xml:space="preserve">none
				</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2]</t>
        </is>
      </c>
    </row>
    <row r="30">
      <c r="A30" s="4" t="inlineStr">
        <is>
          <t>Total Annual Fund Operating Expenses</t>
        </is>
      </c>
      <c r="B30" s="4" t="inlineStr">
        <is>
          <t>rr_ExpensesOverAssets</t>
        </is>
      </c>
      <c r="C30" s="4" t="inlineStr">
        <is>
          <t xml:space="preserve">none
				</t>
        </is>
      </c>
    </row>
    <row r="31">
      <c r="A31" s="4" t="inlineStr">
        <is>
          <t>1 Year</t>
        </is>
      </c>
      <c r="B31" s="4" t="inlineStr">
        <is>
          <t>rr_ExpenseExampleYear01</t>
        </is>
      </c>
      <c r="C31" s="4" t="inlineStr">
        <is>
          <t xml:space="preserve">none
				</t>
        </is>
      </c>
    </row>
    <row r="32">
      <c r="A32" s="4" t="inlineStr">
        <is>
          <t>3 Years</t>
        </is>
      </c>
      <c r="B32" s="4" t="inlineStr">
        <is>
          <t>rr_ExpenseExampleYear03</t>
        </is>
      </c>
      <c r="C32" s="4" t="inlineStr">
        <is>
          <t xml:space="preserve">none
				</t>
        </is>
      </c>
    </row>
    <row r="33"/>
    <row r="34">
      <c r="A34" s="4" t="inlineStr">
        <is>
          <t>[1]</t>
        </is>
      </c>
      <c r="B34" s="4" t="inlineStr">
        <is>
          <t xml:space="preserve">Olive Street Investment Advisers, LLC (“Olive Street” or the “Adviser”) does not charge a management fee. In addition, the Adviser has contractually agreed, pursuant to its Investment Advisory Agreement with the Bridge Builder Trust (the “Trust”), on behalf of the Fund, to directly pay the Fund’s ordinary operating expenses, except that the Fund is responsible for and has assumed the obligation to pay all acquired fund fees and expenses, portfolio transaction expenses (including but not limited to brokerage and commission expenses), interest expenses in connection with investment activities, taxes and extraordinary and non‑routine expenses. </t>
        </is>
      </c>
    </row>
    <row r="35">
      <c r="A35" s="4" t="inlineStr">
        <is>
          <t>[2]</t>
        </is>
      </c>
      <c r="B35" s="4" t="inlineStr">
        <is>
          <t>Other Expenses are based on estimated amounts for the current fiscal year.</t>
        </is>
      </c>
    </row>
  </sheetData>
  <mergeCells count="4">
    <mergeCell ref="C1:D1"/>
    <mergeCell ref="A33:C33"/>
    <mergeCell ref="B34:C34"/>
    <mergeCell ref="B35:C3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dge Builder Transition Fund III</t>
        </is>
      </c>
    </row>
    <row r="3">
      <c r="A3" s="3" t="inlineStr">
        <is>
          <t>Risk/Return:</t>
        </is>
      </c>
      <c r="B3" s="4" t="inlineStr">
        <is>
          <t>rr_RiskReturnAbstract</t>
        </is>
      </c>
    </row>
    <row r="4">
      <c r="A4" s="4" t="inlineStr">
        <is>
          <t>Risk/Return [Heading]</t>
        </is>
      </c>
      <c r="B4" s="4" t="inlineStr">
        <is>
          <t>rr_RiskReturnHeading</t>
        </is>
      </c>
      <c r="C4" s="4" t="inlineStr">
        <is>
          <t xml:space="preserve">Bridge Builder Transition Fund III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primary investment objective of the Bridge Builder Transition Fund III (the “Fund”) is to seek to orderly liquidate securities received by the Fund as part of Client Transitions (as defined below) as soon as reasonably practicable. When the Fund is not actively being used to facilitate a Client Transition (as defined below), the Fund will seek to preserve principal valu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following table describes the fees and expenses that you may pay if you buy and hold shares of the Fund. You may pay other fees, such as annual program or administrative fees for participating in Edward Jones Advisory Solutions ®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The Fund will pay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As the Fund has not commenced investment operations, it does not have any portfolio turnover as of the date of this Prospectus. </t>
        </is>
      </c>
    </row>
    <row r="12">
      <c r="A12" s="4" t="inlineStr">
        <is>
          <t>Other Expenses, New Fund, Based on Estimates [Text]</t>
        </is>
      </c>
      <c r="B12" s="4" t="inlineStr">
        <is>
          <t>rr_OtherExpensesNewFundBasedOnEstimates</t>
        </is>
      </c>
      <c r="C12" s="4" t="inlineStr">
        <is>
          <t>Other Expenses are based on estimated amounts for the current fiscal year.</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Transition Management Vehicle for Edward Jones Advisory Solutions ® The Fund is designed to be a transition management vehicle for Advisory Solutions, an asset-based fee program sponsored by Edward D. Jones &amp; Co., L.P. (“Edward Jones”). Fund shares are available for purchase exclusively to Edward Jones clients participating in Advisory Solutions (collectively, “Clients”). In certain circumstances, a third party fund held by Clients (“Third Party Fund”) may distribute to Clients in‑kind securities and other investments (rather than cash) (referred to herein as “Third Party Portfolio Securities”) in satisfaction of Edward Jones’ request to redeem Client shares of the Third Party Fund. The sole purpose of the Fund is to provide Clients with an investment vehicle that is designed to transition Third Party Portfolio Securities to cash in an efficient manner (each, a “Client Transition”). In situations where Edward Jones requests to redeem shares of a Third Party Fund on behalf of its Clients and the Third Party Fund distributes Third Party Portfolio Securities to Clients instead of cash, Edward Jones, on behalf of Clients, may contribute such Third Party Portfolio Securities to the Fund in exchange for shares of the Fund equal in value to the Third Party Portfolio Securities, as valued by the Fund in accordance with its valuation procedures. The Fund will seek to orderly liquidate such Third Party Portfolio Securities as soon as reasonably practicable at a price that the Adviser believes is reasonable and will seek to minimize transaction costs to Clients in connection with such liquidations. After the Fund liquidates such Third Party Portfolio Securities, Edward Jones will submit redemption orders to the Fund on behalf of Clients as soon as reasonably practicable. The Fund will distribute the cash proceeds of the liquidated securities to Clients in redemption of their shares of the Fund upon receipt by the Fund of a redemption order submitted by Edward Jones on behalf of Clients. When the Fund is not actively being used to facilitate a Client Transition, the Fund may invest up to 100% of its assets in cash, money market instruments, repurchase agreements and other short-term obligations that would not ordinarily be consistent with the Fund’s primary investment objective. The Fund could be invested in these types of investments for extended periods of time. The Adviser or its affiliates may provide the operating capital for the Fund when the Fund is not actively being used to facilitate a Client Transition, and the Adviser or one of its affiliates may be the sole shareholder of the Fund during such times. When the Fund is not actively being used to facilitate a Client Transition, the Fund will seek to preserve principal value. Investment Strategies The Fund has broad flexibility with respect to its portfolio holdings in order to enable the Fund to accommodate the contribution of Third Party Portfolio Securities, which will be contributed to the Fund by the Clients participating in the Client Transition at the start of each Client Transition. As a result, the securities in the Fund’s portfolio will be determined by the securities and other investments that compose the Third Party Portfolio Securities for each Client Transition. Third Party Portfolio Securities could comprise any type of securities or other investments and will be received by the Fund without consideration of the investment risks or potential investment performance. Once the Third Party Portfolio Securities are received by the Fund, the Adviser will not actively manage the Third Party Portfolio Securities. Rather, the Adviser’s primary focus will be to seek to orderly liquidate such Third Party Portfolio Securities as soon as reasonably practicable at a price the Adviser believes is reasonable and to seek to minimize transaction costs to Clients in connection with such liquidations. As a result, except as discussed herein, the Fund does not expect to hold any securities other than the Third Party Portfolio Securities contributed to the Fund at the start of each Client Transition, except that the Adviser may purchase cash equivalents, repurchase agreements, short-term fixed income securities and shares of money market funds (referred to herein, as “Cash Investments”) in connection with managing the cash raised during the liquidation process. In addition, the Adviser may invest Fund assets in Cash Investments to the extent necessary to avoid the Fund violating legal restrictions applicable to the Fund ( e.g. As part of the Fund’s investment strategies, the Fund may receive all types of fixed income securities across different fixed-income market sectors and maturities and of varying credit quality. Such holdings may include fixed-income securities issued or guaranteed by the U.S. government or its agencies; municipal bonds; corporate bonds; convertible securities; corporate commercial paper; ABS, including collateralized loan obligations (“CLOs”) and other collateralized debt obligations (“CDOs”); privately-issued fixed income securities ( e.g., rate securities; inflation-linked securities (including Treasury Inflation Protected Securities (“TIPS”) issued by the U.S. Treasury) and other inflation-indexed bonds issued both by governments and corporations; structured securities; mortgage-related securities and MBS, including pass-through securities; collateralized mortgage obligations (“CMOs”); adjustable rate mortgage securities (“ARMs”); interest-only securities (“IOs”); principal-only securities (“POs”); inverse floaters; privately-issued MBS; commercial mortgage-backed securities (“CMBS”); mortgage dollar rolls; bank loans; and inflation-protected securities. The Fund may receive securities deemed below investment grade, also known as “junk bonds.” The Fund may receive U.S. dollar-denominated securities and non‑U.S. dollar-denominated securities issued by foreign entities, including those located in emerging markets, and obligations of non‑U.S. governments or their subdivisions, agencies, and government-sponsored enterprises. There are no limits regarding the Fund’s portfolio duration or the average maturity of its fixed income investments. The Fund may receive all types of equity securities across different market capitalization ranges and issued by both U.S. and foreign companies, including those located in emerging markets. Such investments may include common stocks; preferred stocks; bonds, notes and debentures convertible into common stocks (i.e., convertible securities); warrants to acquire common stock; depositary receipts, including American Depositary Receipts (“ADRs”) and Global Depositary Receipts (“GDRs”); real estate related securities (including equity and mortgage REITs); and privately issued equity securities. The Fund may receive all types of derivative instruments, such as futures, forwards, options, and swaps. In addition, the Fund may receive securities of other investment companies, including open‑end funds, closed‑end funds, and exchange-traded funds (“ETFs”). The Fund may purchase or sell securities which it is eligible to purchase or sell on a when-issued and delayed-delivery basis and may make contracts to purchase or sell such securities for a fixed price at a future date beyond normal settlement time (forward commitments). There is no limit on the number of countries in which the Fund may be invested; alternatively, the securities the Fund receives may be in a single country or a small group of countries. The Fund may receive restricted or illiquid securities. The Fund may concentrate its investments ( i.e., Given the purpose of the Fund, the Fund will sell securities frequently. The sale of the Fund’s securities will result in transaction costs and may result in capital gains to the Fund, which will ultimately be borne by Clients. When the Fund is not actively being used to facilitate a Client Transition, the Fund may invest up to 100% of its assets in cash, money market instruments, repurchase agreements, short-term fixed income securities, and other short-term obligations that would not ordinarily be consistent with the Fund’s primary investment objective. Because the Adviser’s primary focus will be to seek to orderly liquidate the Third Party Portfolio Securities as soon as reasonably practicable, during the Fund’s liquidation process the Fund may not be able to comply with the investment strategies and policies discussed in this Prospectus. </t>
        </is>
      </c>
    </row>
    <row r="17">
      <c r="A17" s="4" t="inlineStr">
        <is>
          <t>Risk [Heading]</t>
        </is>
      </c>
      <c r="B17" s="4" t="inlineStr">
        <is>
          <t>rr_RiskHeading</t>
        </is>
      </c>
      <c r="C17" s="4" t="inlineStr">
        <is>
          <t xml:space="preserve">Principal Risks </t>
        </is>
      </c>
    </row>
    <row r="18">
      <c r="A18" s="4" t="inlineStr">
        <is>
          <t>Risk Narrative [Text Block]</t>
        </is>
      </c>
      <c r="B18" s="4" t="inlineStr">
        <is>
          <t>rr_RiskNarrativeTextBlock</t>
        </is>
      </c>
      <c r="C18" s="4" t="inlineStr">
        <is>
          <t xml:space="preserve">Because of the Fund’s unique purpose and manner of operations, the Fund’s performance is not comparable to the performance of other mutual funds that invest in similar securities. The Fund does not seek to achieve capital appreciation or total return for Clients. Rather, the Adviser’s primary focus will be to seek to orderly liquidate the Third Party Portfolio Securities as soon as reasonably practicable at a price the Adviser believes is reasonable, and to seek to minimize transaction costs to Clients in connection with such liquidations. The Adviser’s ability to liquidate the Fund’s securities in an orderly or efficient manner is subject to liquidity risk, which is discussed below. In addition, although the Fund is designed to be a liquidation vehicle, the Fund will still hold securities with fluctuating market prices during the liquidation process, which may be for an extended period of time. During the liquidation process, the value of the Fund’s shares will vary as its portfolio securities increase or decrease in value. Therefore, the value of your investment in the Fund could go down as well as up during the process of liquidating the Fund’s securities, and you may lose money by investing in the Fund. In addition, you will indirectly pay the transaction costs incurred by the Fund as part of the liquidation process. An investment in the Fund is not insured or guaranteed by the Federal Deposit Insurance Corporation or any other government agency. Additional principal risks affecting the Fund are: Adjustable Rate Mortgage Securities Risk. American Depositary Receipts or Global Depositary Receipts Risk. Asset-Backed, Mortgage-Related and Mortgage-Backed Securities Risk. Bank Loans Risk. Commodity Risk. Concentration Risk. Convertible Securities Risk. Counterparty Risk. Credit Risk. Currency Risk. Derivatives Risk. Equity Risk. Floating Rate Securities Risk. Foreign Securities Risk (including Emerging Markets Risk). High Yield Securities Risk. Inflation-Linked Securities Risk. increase. Unlike conventional bonds, the principal and interest payments of inflation-protected securities such as TIPS are adjusted periodically to a specified rate of inflation (e.g. the Consumer Price Index (the “CPI”)). There can be no assurance that the inflation index used will accurately measure the actual rate of inflation. These securities may lose value in the event that the actual rate of inflation is different than the rate of the inflation index. Repayment of the original bond principal upon maturity (as adjusted for inflation) is guaranteed in the case of TIPS. For bonds that do not provide a similar guarantee, the adjusted principal value of the bond repaid at maturity may be less than the original principal. Interest Rate Risk. Investment Company and ETF Risk. Issuer-Specific Risk Larger Company Risk. LIBOR Replacement Risk. Liquidity Risk. Market Risk. could adversely affect the prices and liquidity of the securities and other instruments in which the Fund invests, which in turn could negatively impact the Fund’s performance and cause losses on your investment in the Fund. Mezzanine Securities Risk. Money Market Fund Risk. Mortgage Dollar Roll Risk. Municipal Securities Risk. Portfolio Turnover Risk. Preferred Stocks Risk. Prepayment and Extension Risk. Privately Issued Securities Risk. Real Estate Investment Trusts Risk. Redemption Risk. Smaller Company Risk. Sovereign Debt Risk. U.S. Government Securities Risk. When-Issued, Delayed Delivery, and Forward Commitment Transactions Risk. </t>
        </is>
      </c>
    </row>
    <row r="19">
      <c r="A19" s="4" t="inlineStr">
        <is>
          <t>Risk Lose Money [Text]</t>
        </is>
      </c>
      <c r="B19" s="4" t="inlineStr">
        <is>
          <t>rr_RiskLoseMoney</t>
        </is>
      </c>
      <c r="C19" s="4" t="inlineStr">
        <is>
          <t>you may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 xml:space="preserve">Performance </t>
        </is>
      </c>
    </row>
    <row r="22">
      <c r="A22" s="4" t="inlineStr">
        <is>
          <t>Performance Narrative [Text Block]</t>
        </is>
      </c>
      <c r="B22" s="4" t="inlineStr">
        <is>
          <t>rr_PerformanceNarrativeTextBlock</t>
        </is>
      </c>
      <c r="C22" s="4" t="inlineStr">
        <is>
          <t xml:space="preserve">The Fund has not commenced operations as of the date of this prospectus and does not have a full calendar year of performance. Accordingly, performance information is not provided at this time. Performance information will be available after the Fund has been in operation for one calendar year. At that time, the performance information will provide some indication of the risks of investing in the Fund by comparing it against a broad measure of market performance. Because of the Fund’s unique purpose and manner of operations, the Fund’s performance is not comparable to the performance of other mutual funds that hold similar securities. </t>
        </is>
      </c>
    </row>
    <row r="23">
      <c r="A23" s="4" t="inlineStr">
        <is>
          <t>Performance Information Illustrates Variability of Returns [Text]</t>
        </is>
      </c>
      <c r="B23" s="4" t="inlineStr">
        <is>
          <t>rr_PerformanceInformationIllustratesVariabilityOfReturns</t>
        </is>
      </c>
      <c r="C23" s="4" t="inlineStr">
        <is>
          <t>At that time, the performance information will provide some indication of the risks of investing in the Fund by comparing it against a broad measure of market performance.</t>
        </is>
      </c>
    </row>
    <row r="24">
      <c r="A24" s="4" t="inlineStr">
        <is>
          <t>Performance One Year or Less [Text]</t>
        </is>
      </c>
      <c r="B24" s="4" t="inlineStr">
        <is>
          <t>rr_PerformanceOneYearOrLess</t>
        </is>
      </c>
      <c r="C24" s="4" t="inlineStr">
        <is>
          <t>The Fund has not commenced operations as of the date of this prospectus and does not have a full calendar year of performance. Accordingly, performance information is not provided at this time.</t>
        </is>
      </c>
    </row>
    <row r="25">
      <c r="A25" s="4" t="inlineStr">
        <is>
          <t>Bridge Builder Transition Fund III | Bridge Builder Transition Fund III</t>
        </is>
      </c>
    </row>
    <row r="26">
      <c r="A26" s="3" t="inlineStr">
        <is>
          <t>Risk/Return:</t>
        </is>
      </c>
      <c r="B26" s="4" t="inlineStr">
        <is>
          <t>rr_RiskReturnAbstract</t>
        </is>
      </c>
    </row>
    <row r="27">
      <c r="A27" s="4" t="inlineStr">
        <is>
          <t>Management Fees</t>
        </is>
      </c>
      <c r="B27" s="4" t="inlineStr">
        <is>
          <t>rr_ManagementFeesOverAssets</t>
        </is>
      </c>
      <c r="C27" s="4" t="inlineStr">
        <is>
          <t xml:space="preserve">none
				</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2]</t>
        </is>
      </c>
    </row>
    <row r="30">
      <c r="A30" s="4" t="inlineStr">
        <is>
          <t>Total Annual Fund Operating Expenses</t>
        </is>
      </c>
      <c r="B30" s="4" t="inlineStr">
        <is>
          <t>rr_ExpensesOverAssets</t>
        </is>
      </c>
      <c r="C30" s="4" t="inlineStr">
        <is>
          <t xml:space="preserve">none
				</t>
        </is>
      </c>
    </row>
    <row r="31">
      <c r="A31" s="4" t="inlineStr">
        <is>
          <t>1 Year</t>
        </is>
      </c>
      <c r="B31" s="4" t="inlineStr">
        <is>
          <t>rr_ExpenseExampleYear01</t>
        </is>
      </c>
      <c r="C31" s="4" t="inlineStr">
        <is>
          <t xml:space="preserve">none
				</t>
        </is>
      </c>
    </row>
    <row r="32">
      <c r="A32" s="4" t="inlineStr">
        <is>
          <t>3 Years</t>
        </is>
      </c>
      <c r="B32" s="4" t="inlineStr">
        <is>
          <t>rr_ExpenseExampleYear03</t>
        </is>
      </c>
      <c r="C32" s="4" t="inlineStr">
        <is>
          <t xml:space="preserve">none
				</t>
        </is>
      </c>
    </row>
    <row r="33"/>
    <row r="34">
      <c r="A34" s="4" t="inlineStr">
        <is>
          <t>[1]</t>
        </is>
      </c>
      <c r="B34" s="4" t="inlineStr">
        <is>
          <t xml:space="preserve">Olive Street Investment Advisers, LLC (“Olive Street” or the “Adviser”) does not charge a management fee. In addition, the Adviser has contractually agreed, pursuant to its Investment Advisory Agreement with the Bridge Builder Trust (the “Trust”), on behalf of the Fund, to directly pay the Fund’s ordinary operating expenses, except that the Fund is responsible for and has assumed the obligation to pay all acquired fund fees and expenses, portfolio transaction expenses (including but not limited to brokerage and commission expenses), interest expenses in connection with investment activities, taxes and extraordinary and non‑routine expenses. </t>
        </is>
      </c>
    </row>
    <row r="35">
      <c r="A35" s="4" t="inlineStr">
        <is>
          <t>[2]</t>
        </is>
      </c>
      <c r="B35" s="4" t="inlineStr">
        <is>
          <t>Other Expenses are based on estimated amounts for the current fiscal year.</t>
        </is>
      </c>
    </row>
  </sheetData>
  <mergeCells count="4">
    <mergeCell ref="C1:D1"/>
    <mergeCell ref="A33:C33"/>
    <mergeCell ref="B34:C34"/>
    <mergeCell ref="B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15:35:55Z</dcterms:created>
  <dcterms:modified xmlns:dcterms="http://purl.org/dc/terms/" xmlns:xsi="http://www.w3.org/2001/XMLSchema-instance" xsi:type="dcterms:W3CDTF">2021-12-30T15:35:55Z</dcterms:modified>
</cp:coreProperties>
</file>